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Yum China Holdings, Inc.</t>
        </is>
      </c>
    </row>
    <row r="8">
      <c r="A8" s="4" t="inlineStr">
        <is>
          <t>Entity Central Index Key</t>
        </is>
      </c>
      <c r="B8" s="4" t="inlineStr">
        <is>
          <t>0001673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Year (1) Summary ($) (2) Compensation ($) (3) Average Non-PEO NEOs ($) (2) Average Paid to Non-PEO (3) Value of Initial Fixed $100 (4) Net ($ in rTSR against China Consumer (6)
Total Return ($) (4) MSCI China (5)
(a) (b) (c) (d) (e) (f) (g) (h) (i)
2024 14,222,077 17,016,684 2,390,234 2,737,242 105 71 911 62.2 %
2023 20,335,792 9,041,796 3,392,452 1,569,060 91 63 827 36.2 %
2022 15,892,879 18,178,125 3,577,110 3,947,038 116 74 442 89.1 %
2021 16,555,672 6,689,317 3,737,910 2,243,769 105 97 990 36.9 %
2020 21,171,578 36,083,539 4,236,753 6,197,764 119 150 784 34.9 %
(1) As required by Section 953(a) of the Dodd-Frank Wall Street Reform and Consumer Protection Act, and Item 402 (v) of Regulation S-K, pay-for-performance PEO
• 2024: Adrian Ding, Warton Wang, Jeff Kuai, Leila Zhang and Andy Yeung.
• 2023: Andy Yeung, Warton Wang, Johnson Huang and Joseph Chan.
• 2022: Andy Yeung, Joseph Chan, Johnson Huang and Aiken Yuen.
• 2021: Andy Yeung, Johnson Huang, Joseph Chan, Aiken Yuen and Danny Tan.
• 2020: Andy Yeung, Johnson Huang, Danny Tan and Aiken Yuen.
(2) Amounts reported in this column represent (i) the total compensation reported in the Summary Compensation Table for the applicable year in the case of Ms. Wat and (ii) the average of the total compensation reported in the Summary Compensation Table for the applicable year for the Company’s NEOs reported for the applicable year other than Ms. Wat.
(3) To calculate compensation actually paid, adjustments were made to the amounts reported in the Summary Compensation Table for the applicable year. The dollar amounts do not reflect the actual amount of compensation earned by or paid to Ms. Wat during the applicable year, nor the actual average amount of compensation earned by or paid to the NEOs as a group (excluding Ms. Wat) during the applicable year. A reconciliation of the adjustments for Ms. Wat and for the average of the other NEOs is set forth following the footnotes to this table.
(4) For each fiscal year, the amount included in the table is the cumulative total shareholder return as of the end of that year, assuming that the value of the investment in our common stock and peer group was $100 on December 31, 2019 and that all dividends were reinvested. Historic stock price performance is not necessarily indicative of future stock price performance.
(5) The TSR Peer Group consists of the MSCI China Consumer Discretionary Index, which is a free-float adjusted market cap weighted gross total return index, based on MSCI’s Global Investable Market Indexes Methodology, which is the same industry index used for purposes of our Annual Report on Form 10-K.
(6) As noted in the CD&amp;A, our rTSR percentile ranking against the constituents of the MSCI China Consumer Discretionary Index was utilized as a component in the 2024 Annual PSU Awards, and is viewed as the most important measure by the Company to link pay and performance.
Compensation Actually Paid Adjustments (1)
Year Summary ($) (2) Minus ($) (3) Plus Year-End of ($) (4) Plus/(Minus) ($) (5) Plus ($) (6) Plus/(Minus) ($) (7) Minus Year-End ($) (8) Equals Compensation ($)
Joey Wat
2024 14,222,077 10,000,081 11,173,884 1,587,107 — 33,697 — 17,016,684
2023 20,335,792 10,000,132 6,436,699 (4,405,524 ) — (3,325,039 ) — 9,041,796
2022 15,892,879 9,285,127 8,595,753 2,864,570 — 110,050 — 18,178,125
2021 16,555,672 8,703,924 6,661,504 (7,555,976 ) — (267,959 ) — 6,689,317
2020 21,171,578 17,000,087 27,272,183 3,144,165 — 1,495,700 — 36,083,539
Other NEOs (9)
2024 2,390,234 1,270,081 1,419,166 215,882 — (17,959 ) — 2,737,242
2023 3,392,452 1,500,086 965,547 (864,490 ) — (424,363 ) — 1,569,060
2022 3,577,110 1,751,225 1,606,822 500,217 — 14,114 — 3,947,038
2021 3,737,910 1,772,973 1,374,102 (1,160,113 ) — 64,843 — 2,243,769
2020 4,236,753 2,750,073 4,376,554 366,674 — (32,144 ) — 6,197,764
(1) This table excludes any YUM shares received by the NEOs upon conversion of their outstanding YUM equity awards in connection with the spin-off.
(2) Represents Total Compensation as reported in the Summary Compensation Table for the indicated fiscal year. With respect to the other NEOs, amounts shown represent averages.
(3) Represents the grant date fair value of the stock option/SAR awards and stock awards granted during the indicated fiscal year as reported in the Summary Compensation Table, computed in accordance with ASC 718. See Note 13 to the Consolidated Financial Statements included in the Annual Report on Form 10-K
(4) Represents the fair value as of the indicated fiscal year-end year-end
(5) Represents the change in fair value during the indicated fiscal year of each stock option/SAR award and stock award that was granted in prior fiscal years and that remained outstanding and unvested as of the last day of the indicated fiscal year, computed in accordance with ASC 718 and, for awards subject to performance-based vesting conditions, based on the probable outcome of such performance-based vesting conditions as of the last day of the fiscal year. Methodology adopted in calculating the fair value as of the indicated fiscal year-end
(6) Represents the fair value at vesting of the stock option/SAR awards and stock awards that were granted and vested during the indicated fiscal year.
(7) Represents the change in fair value, measured from the prior fiscal year-end
(8) Represents the fair value as of the last day of the prior fiscal year of the stock option/SAR awards and stock awards that were granted in prior fiscal years which failed to meet the applicable vesting conditions in the indicated fiscal year, computed in accordance with ASC 718.
(9) See footnote (1) on page 93 for the non-PEO</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TSR percentile ranking against the constituents of the MSCI China Consumer Discretionary Index</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2024: Adrian Ding, Warton Wang, Jeff Kuai, Leila Zhang and Andy Yeung.
• 2023: Andy Yeung, Warton Wang, Johnson Huang and Joseph Chan.
• 2022: Andy Yeung, Joseph Chan, Johnson Huang and Aiken Yuen.
• 2021: Andy Yeung, Johnson Huang, Joseph Chan, Aiken Yuen and Danny Tan.
• 2020: Andy Yeung, Johnson Huang, Danny Tan and Aiken Yuen.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TSR Peer Group consists of the MSCI China Consumer Discretionary Index, which is a free-float adjusted market cap weighted gross total return index, based on MSCI’s Global Investable Market Indexes Methodology, which is the same industry index used for purposes of our Annual Report on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4222077</v>
      </c>
      <c r="C8" s="5" t="n">
        <v>20335792</v>
      </c>
      <c r="D8" s="5" t="n">
        <v>15892879</v>
      </c>
      <c r="E8" s="5" t="n">
        <v>16555672</v>
      </c>
      <c r="F8" s="5" t="n">
        <v>21171578</v>
      </c>
    </row>
    <row r="9">
      <c r="A9" s="4" t="inlineStr">
        <is>
          <t>PEO Actually Paid Compensation Amount</t>
        </is>
      </c>
      <c r="B9" s="5" t="n">
        <v>17016684</v>
      </c>
      <c r="C9" s="6" t="n">
        <v>9041796</v>
      </c>
      <c r="D9" s="6" t="n">
        <v>18178125</v>
      </c>
      <c r="E9" s="6" t="n">
        <v>6689317</v>
      </c>
      <c r="F9" s="6" t="n">
        <v>36083539</v>
      </c>
    </row>
    <row r="10">
      <c r="A10" s="4" t="inlineStr">
        <is>
          <t>Adjustment To PEO Compensation, Footnote</t>
        </is>
      </c>
      <c r="B10" s="4" t="inlineStr">
        <is>
          <t>Compensation Actually Paid Adjustments (1)
Year Summary ($) (2) Minus ($) (3) Plus Year-End of ($) (4) Plus/(Minus) ($) (5) Plus ($) (6) Plus/(Minus) ($) (7) Minus Year-End ($) (8) Equals Compensation ($)
Joey Wat
2024 14,222,077 10,000,081 11,173,884 1,587,107 — 33,697 — 17,016,684
2023 20,335,792 10,000,132 6,436,699 (4,405,524 ) — (3,325,039 ) — 9,041,796
2022 15,892,879 9,285,127 8,595,753 2,864,570 — 110,050 — 18,178,125
2021 16,555,672 8,703,924 6,661,504 (7,555,976 ) — (267,959 ) — 6,689,317
2020 21,171,578 17,000,087 27,272,183 3,144,165 — 1,495,700 — 36,083,539
Other NEOs (9)
2024 2,390,234 1,270,081 1,419,166 215,882 — (17,959 ) — 2,737,242
2023 3,392,452 1,500,086 965,547 (864,490 ) — (424,363 ) — 1,569,060
2022 3,577,110 1,751,225 1,606,822 500,217 — 14,114 — 3,947,038
2021 3,737,910 1,772,973 1,374,102 (1,160,113 ) — 64,843 — 2,243,769
2020 4,236,753 2,750,073 4,376,554 366,674 — (32,144 ) — 6,197,764
(1) This table excludes any YUM shares received by the NEOs upon conversion of their outstanding YUM equity awards in connection with the spin-off.
(2) Represents Total Compensation as reported in the Summary Compensation Table for the indicated fiscal year. With respect to the other NEOs, amounts shown represent averages.
(3) Represents the grant date fair value of the stock option/SAR awards and stock awards granted during the indicated fiscal year as reported in the Summary Compensation Table, computed in accordance with ASC 718. See Note 13 to the Consolidated Financial Statements included in the Annual Report on Form 10-K
(4) Represents the fair value as of the indicated fiscal year-end year-end
(5) Represents the change in fair value during the indicated fiscal year of each stock option/SAR award and stock award that was granted in prior fiscal years and that remained outstanding and unvested as of the last day of the indicated fiscal year, computed in accordance with ASC 718 and, for awards subject to performance-based vesting conditions, based on the probable outcome of such performance-based vesting conditions as of the last day of the fiscal year. Methodology adopted in calculating the fair value as of the indicated fiscal year-end
(6) Represents the fair value at vesting of the stock option/SAR awards and stock awards that were granted and vested during the indicated fiscal year.
(7) Represents the change in fair value, measured from the prior fiscal year-end
(8) Represents the fair value as of the last day of the prior fiscal year of the stock option/SAR awards and stock awards that were granted in prior fiscal years which failed to meet the applicable vesting conditions in the indicated fiscal year, computed in accordance with ASC 718.
(9) See footnote (1) on page 93 for the non-PEO</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390234</v>
      </c>
      <c r="C11" s="6" t="n">
        <v>3392452</v>
      </c>
      <c r="D11" s="6" t="n">
        <v>3577110</v>
      </c>
      <c r="E11" s="6" t="n">
        <v>3737910</v>
      </c>
      <c r="F11" s="6" t="n">
        <v>4236753</v>
      </c>
    </row>
    <row r="12">
      <c r="A12" s="4" t="inlineStr">
        <is>
          <t>Non-PEO NEO Average Compensation Actually Paid Amount</t>
        </is>
      </c>
      <c r="B12" s="5" t="n">
        <v>2737242</v>
      </c>
      <c r="C12" s="6" t="n">
        <v>1569060</v>
      </c>
      <c r="D12" s="6" t="n">
        <v>3947038</v>
      </c>
      <c r="E12" s="6" t="n">
        <v>2243769</v>
      </c>
      <c r="F12" s="6" t="n">
        <v>6197764</v>
      </c>
    </row>
    <row r="13">
      <c r="A13" s="4" t="inlineStr">
        <is>
          <t>Adjustment to Non-PEO NEO Compensation Footnote</t>
        </is>
      </c>
      <c r="B13" s="4" t="inlineStr">
        <is>
          <t>Compensation Actually Paid Adjustments (1)
Year Summary ($) (2) Minus ($) (3) Plus Year-End of ($) (4) Plus/(Minus) ($) (5) Plus ($) (6) Plus/(Minus) ($) (7) Minus Year-End ($) (8) Equals Compensation ($)
Joey Wat
2024 14,222,077 10,000,081 11,173,884 1,587,107 — 33,697 — 17,016,684
2023 20,335,792 10,000,132 6,436,699 (4,405,524 ) — (3,325,039 ) — 9,041,796
2022 15,892,879 9,285,127 8,595,753 2,864,570 — 110,050 — 18,178,125
2021 16,555,672 8,703,924 6,661,504 (7,555,976 ) — (267,959 ) — 6,689,317
2020 21,171,578 17,000,087 27,272,183 3,144,165 — 1,495,700 — 36,083,539
Other NEOs (9)
2024 2,390,234 1,270,081 1,419,166 215,882 — (17,959 ) — 2,737,242
2023 3,392,452 1,500,086 965,547 (864,490 ) — (424,363 ) — 1,569,060
2022 3,577,110 1,751,225 1,606,822 500,217 — 14,114 — 3,947,038
2021 3,737,910 1,772,973 1,374,102 (1,160,113 ) — 64,843 — 2,243,769
2020 4,236,753 2,750,073 4,376,554 366,674 — (32,144 ) — 6,197,764
(1) This table excludes any YUM shares received by the NEOs upon conversion of their outstanding YUM equity awards in connection with the spin-off.
(2) Represents Total Compensation as reported in the Summary Compensation Table for the indicated fiscal year. With respect to the other NEOs, amounts shown represent averages.
(3) Represents the grant date fair value of the stock option/SAR awards and stock awards granted during the indicated fiscal year as reported in the Summary Compensation Table, computed in accordance with ASC 718. See Note 13 to the Consolidated Financial Statements included in the Annual Report on Form 10-K
(4) Represents the fair value as of the indicated fiscal year-end year-end
(5) Represents the change in fair value during the indicated fiscal year of each stock option/SAR award and stock award that was granted in prior fiscal years and that remained outstanding and unvested as of the last day of the indicated fiscal year, computed in accordance with ASC 718 and, for awards subject to performance-based vesting conditions, based on the probable outcome of such performance-based vesting conditions as of the last day of the fiscal year. Methodology adopted in calculating the fair value as of the indicated fiscal year-end
(6) Represents the fair value at vesting of the stock option/SAR awards and stock awards that were granted and vested during the indicated fiscal year.
(7) Represents the change in fair value, measured from the prior fiscal year-end
(8) Represents the fair value as of the last day of the prior fiscal year of the stock option/SAR awards and stock awards that were granted in prior fiscal years which failed to meet the applicable vesting conditions in the indicated fiscal year, computed in accordance with ASC 718.
(9) See footnote (1) on page 93 for the non-PEO</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The following graph demonstrates the relationship between compensation actually paid over the period to the PEO and other NEOs, and each of the Company cumulative TSR and peer group cumulative TSR.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The following graph demonstrates the relationship between compensation actually paid over the period to the PEO and other NEOs and Net Income.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The following graph demonstrates the relationship between compensation actually paid over the period to the PEO and ot h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The following graph demonstrates the relationship between compensation actually paid over the period to the PEO and other NEOs, and each of the Company cumulative TSR and peer group cumulative TSR.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Most Important Financial Performance Measures
• rTSR against the constituents of the MSCI China Consumer Discretionary Index
• rTSR against the constituents of the S&amp;P 500 Consumer Discretionary Index
• System Sales Growth
• Return on Invested Capital
• Adjusted Operating Profit Growth
• Same-store Sales Growth
• System Net New Build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05</v>
      </c>
      <c r="C19" s="6" t="n">
        <v>91</v>
      </c>
      <c r="D19" s="6" t="n">
        <v>116</v>
      </c>
      <c r="E19" s="6" t="n">
        <v>105</v>
      </c>
      <c r="F19" s="6" t="n">
        <v>119</v>
      </c>
    </row>
    <row r="20">
      <c r="A20" s="4" t="inlineStr">
        <is>
          <t>Peer Group Total Shareholder Return Amount</t>
        </is>
      </c>
      <c r="B20" s="6" t="n">
        <v>71</v>
      </c>
      <c r="C20" s="6" t="n">
        <v>63</v>
      </c>
      <c r="D20" s="6" t="n">
        <v>74</v>
      </c>
      <c r="E20" s="6" t="n">
        <v>97</v>
      </c>
      <c r="F20" s="6" t="n">
        <v>150</v>
      </c>
    </row>
    <row r="21">
      <c r="A21" s="4" t="inlineStr">
        <is>
          <t>Net Income (Loss)</t>
        </is>
      </c>
      <c r="B21" s="5" t="n">
        <v>911000000</v>
      </c>
      <c r="C21" s="5" t="n">
        <v>827000000</v>
      </c>
      <c r="D21" s="5" t="n">
        <v>442000000</v>
      </c>
      <c r="E21" s="5" t="n">
        <v>990000000</v>
      </c>
      <c r="F21" s="5" t="n">
        <v>784000000</v>
      </c>
    </row>
    <row r="22">
      <c r="A22" s="4" t="inlineStr">
        <is>
          <t>Company Selected Measure Amount</t>
        </is>
      </c>
      <c r="B22" s="7" t="n">
        <v>0.622</v>
      </c>
      <c r="C22" s="7" t="n">
        <v>0.362</v>
      </c>
      <c r="D22" s="7" t="n">
        <v>0.891</v>
      </c>
      <c r="E22" s="7" t="n">
        <v>0.369</v>
      </c>
      <c r="F22" s="7" t="n">
        <v>0.349</v>
      </c>
    </row>
    <row r="23">
      <c r="A23" s="4" t="inlineStr">
        <is>
          <t>PEO Name</t>
        </is>
      </c>
      <c r="B23" s="4" t="inlineStr">
        <is>
          <t>Ms. Wat</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TSR against the constituents of the MSCI China Consumer Discretionary Index</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TSR against the constituents of the S&amp;P 500 Consumer Discretionary Index</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System Sales Growth</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Return on Invested Capital</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Adjusted Operating Profit Growth</t>
        </is>
      </c>
      <c r="C38" s="4" t="inlineStr">
        <is>
          <t xml:space="preserve"> </t>
        </is>
      </c>
      <c r="D38" s="4" t="inlineStr">
        <is>
          <t xml:space="preserve"> </t>
        </is>
      </c>
      <c r="E38" s="4" t="inlineStr">
        <is>
          <t xml:space="preserve"> </t>
        </is>
      </c>
      <c r="F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Same-store Sales Growth</t>
        </is>
      </c>
      <c r="C41" s="4" t="inlineStr">
        <is>
          <t xml:space="preserve"> </t>
        </is>
      </c>
      <c r="D41" s="4" t="inlineStr">
        <is>
          <t xml:space="preserve"> </t>
        </is>
      </c>
      <c r="E41" s="4" t="inlineStr">
        <is>
          <t xml:space="preserve"> </t>
        </is>
      </c>
      <c r="F41" s="4" t="inlineStr">
        <is>
          <t xml:space="preserve"> </t>
        </is>
      </c>
    </row>
    <row r="42">
      <c r="A42" s="4" t="inlineStr">
        <is>
          <t>Measure:: 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ame</t>
        </is>
      </c>
      <c r="B44" s="4" t="inlineStr">
        <is>
          <t>System Net New Builds</t>
        </is>
      </c>
      <c r="C44" s="4" t="inlineStr">
        <is>
          <t xml:space="preserve"> </t>
        </is>
      </c>
      <c r="D44" s="4" t="inlineStr">
        <is>
          <t xml:space="preserve"> </t>
        </is>
      </c>
      <c r="E44" s="4" t="inlineStr">
        <is>
          <t xml:space="preserve"> </t>
        </is>
      </c>
      <c r="F44" s="4" t="inlineStr">
        <is>
          <t xml:space="preserve"> </t>
        </is>
      </c>
    </row>
    <row r="45">
      <c r="A45" s="4" t="inlineStr">
        <is>
          <t>Joey Wa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O Total Compensation Amount</t>
        </is>
      </c>
      <c r="B47" s="5" t="n">
        <v>14222077</v>
      </c>
      <c r="C47" s="5" t="n">
        <v>20335792</v>
      </c>
      <c r="D47" s="5" t="n">
        <v>15892879</v>
      </c>
      <c r="E47" s="5" t="n">
        <v>16555672</v>
      </c>
      <c r="F47" s="5" t="n">
        <v>21171578</v>
      </c>
    </row>
    <row r="48">
      <c r="A48" s="4" t="inlineStr">
        <is>
          <t>PEO Actually Paid Compensation Amount</t>
        </is>
      </c>
      <c r="B48" s="6" t="n">
        <v>17016684</v>
      </c>
      <c r="C48" s="6" t="n">
        <v>9041796</v>
      </c>
      <c r="D48" s="6" t="n">
        <v>18178125</v>
      </c>
      <c r="E48" s="6" t="n">
        <v>6689317</v>
      </c>
      <c r="F48" s="6" t="n">
        <v>36083539</v>
      </c>
    </row>
    <row r="49">
      <c r="A49" s="4" t="inlineStr">
        <is>
          <t>PEO | Joey Wat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1173884</v>
      </c>
      <c r="C51" s="6" t="n">
        <v>6436699</v>
      </c>
      <c r="D51" s="6" t="n">
        <v>8595753</v>
      </c>
      <c r="E51" s="6" t="n">
        <v>6661504</v>
      </c>
      <c r="F51" s="6" t="n">
        <v>27272183</v>
      </c>
    </row>
    <row r="52">
      <c r="A52" s="4" t="inlineStr">
        <is>
          <t>PEO | Joey Wat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587107</v>
      </c>
      <c r="C54" s="6" t="n">
        <v>-4405524</v>
      </c>
      <c r="D54" s="6" t="n">
        <v>2864570</v>
      </c>
      <c r="E54" s="6" t="n">
        <v>-7555976</v>
      </c>
      <c r="F54" s="6" t="n">
        <v>3144165</v>
      </c>
    </row>
    <row r="55">
      <c r="A55" s="4" t="inlineStr">
        <is>
          <t>PEO | Joey Wat [Member]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6" t="n">
        <v>0</v>
      </c>
      <c r="F57" s="6" t="n">
        <v>0</v>
      </c>
    </row>
    <row r="58">
      <c r="A58" s="4" t="inlineStr">
        <is>
          <t>PEO | Joey Wat [Member]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3697</v>
      </c>
      <c r="C60" s="6" t="n">
        <v>-3325039</v>
      </c>
      <c r="D60" s="6" t="n">
        <v>110050</v>
      </c>
      <c r="E60" s="6" t="n">
        <v>-267959</v>
      </c>
      <c r="F60" s="6" t="n">
        <v>1495700</v>
      </c>
    </row>
    <row r="61">
      <c r="A61" s="4" t="inlineStr">
        <is>
          <t>PEO | Joey Wat [Member]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6" t="n">
        <v>0</v>
      </c>
      <c r="D63" s="6" t="n">
        <v>0</v>
      </c>
      <c r="E63" s="6" t="n">
        <v>0</v>
      </c>
      <c r="F63" s="6" t="n">
        <v>0</v>
      </c>
    </row>
    <row r="64">
      <c r="A64" s="4" t="inlineStr">
        <is>
          <t>PEO | Joey Wat [Member] | Stock Option SAR And Stock Awards Reported In SC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0000081</v>
      </c>
      <c r="C66" s="6" t="n">
        <v>-10000132</v>
      </c>
      <c r="D66" s="6" t="n">
        <v>-9285127</v>
      </c>
      <c r="E66" s="6" t="n">
        <v>-8703924</v>
      </c>
      <c r="F66" s="6" t="n">
        <v>-17000087</v>
      </c>
    </row>
    <row r="67">
      <c r="A67" s="4" t="inlineStr">
        <is>
          <t>Non-PEO NEO | Year-end Fair Value of Equity Awards Granted in Covered Year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419166</v>
      </c>
      <c r="C69" s="6" t="n">
        <v>965547</v>
      </c>
      <c r="D69" s="6" t="n">
        <v>1606822</v>
      </c>
      <c r="E69" s="6" t="n">
        <v>1374102</v>
      </c>
      <c r="F69" s="6" t="n">
        <v>4376554</v>
      </c>
    </row>
    <row r="70">
      <c r="A70" s="4" t="inlineStr">
        <is>
          <t>Non-PEO NEO | Year-over-Year Change in Fair Value of Equity Awards Granted in Prior Years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215882</v>
      </c>
      <c r="C72" s="6" t="n">
        <v>-864490</v>
      </c>
      <c r="D72" s="6" t="n">
        <v>500217</v>
      </c>
      <c r="E72" s="6" t="n">
        <v>-1160113</v>
      </c>
      <c r="F72" s="6" t="n">
        <v>366674</v>
      </c>
    </row>
    <row r="73">
      <c r="A73" s="4" t="inlineStr">
        <is>
          <t>Non-PEO NEO | Vesting Date Fair Value of Equity Awards Granted and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6" t="n">
        <v>0</v>
      </c>
      <c r="D75" s="6" t="n">
        <v>0</v>
      </c>
      <c r="E75" s="6" t="n">
        <v>0</v>
      </c>
      <c r="F75" s="6" t="n">
        <v>0</v>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7959</v>
      </c>
      <c r="C78" s="6" t="n">
        <v>-424363</v>
      </c>
      <c r="D78" s="6" t="n">
        <v>14114</v>
      </c>
      <c r="E78" s="6" t="n">
        <v>64843</v>
      </c>
      <c r="F78" s="6" t="n">
        <v>-32144</v>
      </c>
    </row>
    <row r="79">
      <c r="A79" s="4" t="inlineStr">
        <is>
          <t>Non-PEO NEO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6" t="n">
        <v>0</v>
      </c>
      <c r="D81" s="6" t="n">
        <v>0</v>
      </c>
      <c r="E81" s="6" t="n">
        <v>0</v>
      </c>
      <c r="F81" s="6" t="n">
        <v>0</v>
      </c>
    </row>
    <row r="82">
      <c r="A82" s="4" t="inlineStr">
        <is>
          <t>Non-PEO NEO | Stock Option SAR And Stock Awards Reported In SC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5" t="n">
        <v>-1270081</v>
      </c>
      <c r="C84" s="5" t="n">
        <v>-1500086</v>
      </c>
      <c r="D84" s="5" t="n">
        <v>-1751225</v>
      </c>
      <c r="E84" s="5" t="n">
        <v>-1772973</v>
      </c>
      <c r="F84" s="5" t="n">
        <v>-2750073</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1:29:14Z</dcterms:created>
  <dcterms:modified xmlns:dcterms="http://purl.org/dc/terms/" xmlns:xsi="http://www.w3.org/2001/XMLSchema-instance" xsi:type="dcterms:W3CDTF">2025-03-28T11:29:15Z</dcterms:modified>
</cp:coreProperties>
</file>